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Operations and Goin C" sheetId="7" state="visible" r:id="rId7"/>
    <sheet xmlns:r="http://schemas.openxmlformats.org/officeDocument/2006/relationships" name="Basis of Presentation" sheetId="8" state="visible" r:id="rId8"/>
    <sheet xmlns:r="http://schemas.openxmlformats.org/officeDocument/2006/relationships" name="Recent Adopted and Future Accou" sheetId="9" state="visible" r:id="rId9"/>
    <sheet xmlns:r="http://schemas.openxmlformats.org/officeDocument/2006/relationships" name="Mineral Claim Interest" sheetId="10" state="visible" r:id="rId10"/>
    <sheet xmlns:r="http://schemas.openxmlformats.org/officeDocument/2006/relationships" name="Capital Stock" sheetId="11" state="visible" r:id="rId11"/>
    <sheet xmlns:r="http://schemas.openxmlformats.org/officeDocument/2006/relationships" name="Due to Related Parties" sheetId="12" state="visible" r:id="rId12"/>
    <sheet xmlns:r="http://schemas.openxmlformats.org/officeDocument/2006/relationships" name="Loan Payable" sheetId="13" state="visible" r:id="rId13"/>
    <sheet xmlns:r="http://schemas.openxmlformats.org/officeDocument/2006/relationships" name="Nature of Operations and Going " sheetId="14" state="visible" r:id="rId14"/>
    <sheet xmlns:r="http://schemas.openxmlformats.org/officeDocument/2006/relationships" name="Mineral Claim Interest (Details" sheetId="15" state="visible" r:id="rId15"/>
    <sheet xmlns:r="http://schemas.openxmlformats.org/officeDocument/2006/relationships" name="Capital Stock (Details Narrativ" sheetId="16" state="visible" r:id="rId16"/>
    <sheet xmlns:r="http://schemas.openxmlformats.org/officeDocument/2006/relationships" name="Due to Related Parties (Details"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7" customWidth="1" min="2" max="2"/>
  </cols>
  <sheetData>
    <row r="1">
      <c r="A1" s="1" t="inlineStr">
        <is>
          <t>Document and Entity Information</t>
        </is>
      </c>
      <c r="B1" s="2" t="inlineStr">
        <is>
          <t>9 Months Ended</t>
        </is>
      </c>
    </row>
    <row r="2">
      <c r="B2" s="2" t="inlineStr">
        <is>
          <t>Mar. 31, 2021shares</t>
        </is>
      </c>
    </row>
    <row r="3">
      <c r="A3" s="3" t="inlineStr">
        <is>
          <t>Cover [Abstract]</t>
        </is>
      </c>
    </row>
    <row r="4">
      <c r="A4" s="4" t="inlineStr">
        <is>
          <t>Entity Registrant Name</t>
        </is>
      </c>
      <c r="B4" s="4" t="inlineStr">
        <is>
          <t>Golden Star Resource Corp.</t>
        </is>
      </c>
    </row>
    <row r="5">
      <c r="A5" s="4" t="inlineStr">
        <is>
          <t>Entity Central Index Key</t>
        </is>
      </c>
      <c r="B5" s="4" t="inlineStr">
        <is>
          <t>000137534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7070000</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 Interest</t>
        </is>
      </c>
      <c r="B1" s="2" t="inlineStr">
        <is>
          <t>9 Months Ended</t>
        </is>
      </c>
    </row>
    <row r="2">
      <c r="B2" s="2" t="inlineStr">
        <is>
          <t>Mar. 31, 2021</t>
        </is>
      </c>
    </row>
    <row r="3">
      <c r="A3" s="3" t="inlineStr">
        <is>
          <t>Extractive Industries [Abstract]</t>
        </is>
      </c>
    </row>
    <row r="4">
      <c r="A4" s="4" t="inlineStr">
        <is>
          <t>Mineral Claim Interest</t>
        </is>
      </c>
      <c r="B4" s="4" t="inlineStr">
        <is>
          <t>4. MINERAL CLAIM INTEREST On August 15, 2013, the Company entered
into a Quitclaim Deed (the “Deed”) with Kee Nez Resources, LLC (“Grantor”), a Utah limited liability company.
Pursuant to the Deed, the Grantor, in consideration of $10 and other valuable consideration, remise, release, and forever quitclaim unto
the Company all of Grantor’s right, title, and interest in and to the GSR group of unpatented lode mining claims situated in Churchill
Country, Nevada. As a result, the Company has obtained title to the GSR claims in August 2013. The Company did not incur further expenditures
on the property during the period ended March 31, 2021 (June 30, 2020: $nil) due to lack of cash. The value of mineral property was written
off in prio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1</t>
        </is>
      </c>
    </row>
    <row r="3">
      <c r="A3" s="3" t="inlineStr">
        <is>
          <t>Equity [Abstract]</t>
        </is>
      </c>
    </row>
    <row r="4">
      <c r="A4" s="4" t="inlineStr">
        <is>
          <t>Capital Stock</t>
        </is>
      </c>
      <c r="B4" s="4" t="inlineStr">
        <is>
          <t>5. CAPITAL STOCK
a) On April 24, 2006, the Company issued 6,000,000 common shares at $0.00001 per share to two founding shareholders.
b) On March 28, 2007, the Company closed its public offering and issued additional 1,070,000 common shares at $0.10.
c) The Company has not issued any shares during the period ended March 31, 2021 and year ended June 30, 2020 and it has no stock option plan, warrants or other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9 Months Ended</t>
        </is>
      </c>
    </row>
    <row r="2">
      <c r="B2" s="2" t="inlineStr">
        <is>
          <t>Mar. 31, 2021</t>
        </is>
      </c>
    </row>
    <row r="3">
      <c r="A3" s="3" t="inlineStr">
        <is>
          <t>Related Party Transactions [Abstract]</t>
        </is>
      </c>
    </row>
    <row r="4">
      <c r="A4" s="4" t="inlineStr">
        <is>
          <t>Due to Related Parties</t>
        </is>
      </c>
      <c r="B4" s="4" t="inlineStr">
        <is>
          <t>6. DUE TO RELATED PARTIES As of March 31, 2021, due to related parties
balance of $264,935 (June 30, 2020: $238,320) represents the combination of the following:
a) $54,959 (June 30, 2020: $54,959) owed to a company controlled by a former director and principal shareholder of the Company, for the amount of office, transfer agent and travel expenses paid by the related party on behalf of the Company. The amount is unsecured, non-interest bearing and due on demand;
b) $28,000 (June 30, 2020: $28,000) owed to a director of the Company, for the amount of office, travel and telephone expenses paid by the related party on behalf of the Company. The amount is unsecured, non-interest bearing and due on demand.
c) $181,976 (June 30, 2020: $155,361) was payable to a principal shareholder’s company, for the operating expenses paid by the related party on behalf of the Company. The loan amount is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Mar. 31, 2021</t>
        </is>
      </c>
    </row>
    <row r="3">
      <c r="A3" s="3" t="inlineStr">
        <is>
          <t>Debt Disclosure [Abstract]</t>
        </is>
      </c>
    </row>
    <row r="4">
      <c r="A4" s="4" t="inlineStr">
        <is>
          <t>Loan Payable</t>
        </is>
      </c>
      <c r="B4" s="4" t="inlineStr">
        <is>
          <t>7. LOAN PAYABLE Loan payable was payable to non-related
parties. The loan amount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Details Narrative) - USD ($)</t>
        </is>
      </c>
      <c r="B1" s="2" t="inlineStr">
        <is>
          <t>Mar. 31, 2021</t>
        </is>
      </c>
      <c r="C1" s="2" t="inlineStr">
        <is>
          <t>Jun. 30, 2020</t>
        </is>
      </c>
    </row>
    <row r="2">
      <c r="A2" s="3" t="inlineStr">
        <is>
          <t>Organization, Consolidation and Presentation of Financial Statements [Abstract]</t>
        </is>
      </c>
    </row>
    <row r="3">
      <c r="A3" s="4" t="inlineStr">
        <is>
          <t>Working capital deficit</t>
        </is>
      </c>
      <c r="B3" s="6" t="n">
        <v>657759</v>
      </c>
      <c r="C3" s="6" t="n">
        <v>627936</v>
      </c>
    </row>
    <row r="4">
      <c r="A4" s="4" t="inlineStr">
        <is>
          <t>Deficit accumulated since inception</t>
        </is>
      </c>
      <c r="B4" s="6" t="n">
        <v>-764819</v>
      </c>
      <c r="C4" s="6" t="n">
        <v>-73499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Mineral Claim Interest (Details Narrative) - USD ($)</t>
        </is>
      </c>
      <c r="B1" s="2" t="inlineStr">
        <is>
          <t>Aug. 15, 2013</t>
        </is>
      </c>
      <c r="C1" s="2" t="inlineStr">
        <is>
          <t>Mar. 31, 2021</t>
        </is>
      </c>
      <c r="D1" s="2" t="inlineStr">
        <is>
          <t>Jun. 30, 2020</t>
        </is>
      </c>
    </row>
    <row r="2">
      <c r="A2" s="3" t="inlineStr">
        <is>
          <t>Extractive Industries [Abstract]</t>
        </is>
      </c>
    </row>
    <row r="3">
      <c r="A3" s="4" t="inlineStr">
        <is>
          <t>Mineral claim payment</t>
        </is>
      </c>
      <c r="B3" s="6" t="n">
        <v>10</v>
      </c>
    </row>
    <row r="4">
      <c r="A4" s="4" t="inlineStr">
        <is>
          <t>Expenditures incur on property</t>
        </is>
      </c>
      <c r="C4" s="4" t="inlineStr">
        <is>
          <t xml:space="preserve"> </t>
        </is>
      </c>
      <c r="D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30" customWidth="1" min="2" max="2"/>
    <col width="37" customWidth="1" min="3" max="3"/>
    <col width="20" customWidth="1" min="4" max="4"/>
    <col width="20" customWidth="1" min="5" max="5"/>
  </cols>
  <sheetData>
    <row r="1">
      <c r="A1" s="1" t="inlineStr">
        <is>
          <t>Capital Stock (Details Narrative)</t>
        </is>
      </c>
      <c r="B1" s="2" t="inlineStr">
        <is>
          <t>Mar. 28, 2007$ / sharesshares</t>
        </is>
      </c>
      <c r="C1" s="2" t="inlineStr">
        <is>
          <t>Apr. 24, 2006Integer$ / sharesshares</t>
        </is>
      </c>
      <c r="D1" s="2" t="inlineStr">
        <is>
          <t>Mar. 31, 2021shares</t>
        </is>
      </c>
      <c r="E1" s="2" t="inlineStr">
        <is>
          <t>Jun. 30, 2020shares</t>
        </is>
      </c>
    </row>
    <row r="2">
      <c r="A2" s="3" t="inlineStr">
        <is>
          <t>Equity [Abstract]</t>
        </is>
      </c>
    </row>
    <row r="3">
      <c r="A3" s="4" t="inlineStr">
        <is>
          <t>Common stock shares issued during period for founding shareholders, shares</t>
        </is>
      </c>
      <c r="B3" s="5" t="n">
        <v>1070000</v>
      </c>
      <c r="C3" s="5" t="n">
        <v>6000000</v>
      </c>
    </row>
    <row r="4">
      <c r="A4" s="4" t="inlineStr">
        <is>
          <t>Common stock price per share | $ / shares</t>
        </is>
      </c>
      <c r="B4" s="8" t="n">
        <v>0.1</v>
      </c>
      <c r="C4" s="7" t="n">
        <v>1e-05</v>
      </c>
    </row>
    <row r="5">
      <c r="A5" s="4" t="inlineStr">
        <is>
          <t>Number of founding shareholders | Integer</t>
        </is>
      </c>
      <c r="C5" s="5" t="n">
        <v>2</v>
      </c>
    </row>
    <row r="6">
      <c r="A6" s="4" t="inlineStr">
        <is>
          <t>Stock issued during the period, shares</t>
        </is>
      </c>
      <c r="D6" s="4" t="inlineStr">
        <is>
          <t xml:space="preserve"> </t>
        </is>
      </c>
      <c r="E6" s="4" t="inlineStr">
        <is>
          <t xml:space="preserve"> </t>
        </is>
      </c>
    </row>
    <row r="7">
      <c r="A7" s="4" t="inlineStr">
        <is>
          <t>Number of dilutive securities issued</t>
        </is>
      </c>
      <c r="D7" s="4" t="inlineStr">
        <is>
          <t xml:space="preserve"> </t>
        </is>
      </c>
      <c r="E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ue to Related Parties (Details Narrative) - USD ($)</t>
        </is>
      </c>
      <c r="B1" s="2" t="inlineStr">
        <is>
          <t>Mar. 31, 2021</t>
        </is>
      </c>
      <c r="C1" s="2" t="inlineStr">
        <is>
          <t>Jun. 30, 2020</t>
        </is>
      </c>
    </row>
    <row r="2">
      <c r="A2" s="4" t="inlineStr">
        <is>
          <t>Due to related parties</t>
        </is>
      </c>
      <c r="B2" s="6" t="n">
        <v>264935</v>
      </c>
      <c r="C2" s="6" t="n">
        <v>238320</v>
      </c>
    </row>
    <row r="3">
      <c r="A3" s="4" t="inlineStr">
        <is>
          <t>Controlled by Former Director and Principal Shareholder [Member]</t>
        </is>
      </c>
    </row>
    <row r="4">
      <c r="A4" s="4" t="inlineStr">
        <is>
          <t>Due to related parties</t>
        </is>
      </c>
      <c r="B4" s="5" t="n">
        <v>54959</v>
      </c>
      <c r="C4" s="5" t="n">
        <v>54959</v>
      </c>
    </row>
    <row r="5">
      <c r="A5" s="4" t="inlineStr">
        <is>
          <t>Director [Member]</t>
        </is>
      </c>
    </row>
    <row r="6">
      <c r="A6" s="4" t="inlineStr">
        <is>
          <t>Due to related parties</t>
        </is>
      </c>
      <c r="B6" s="5" t="n">
        <v>28000</v>
      </c>
      <c r="C6" s="5" t="n">
        <v>28000</v>
      </c>
    </row>
    <row r="7">
      <c r="A7" s="4" t="inlineStr">
        <is>
          <t>Principal Shareholder's Company [Member]</t>
        </is>
      </c>
    </row>
    <row r="8">
      <c r="A8" s="4" t="inlineStr">
        <is>
          <t>Due to related parties</t>
        </is>
      </c>
      <c r="B8" s="6" t="n">
        <v>181976</v>
      </c>
      <c r="C8" s="6" t="n">
        <v>15536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Mar. 31, 2021</t>
        </is>
      </c>
      <c r="C1" s="2" t="inlineStr">
        <is>
          <t>Jun. 30, 2020</t>
        </is>
      </c>
    </row>
    <row r="2">
      <c r="A2" s="3" t="inlineStr">
        <is>
          <t>Current</t>
        </is>
      </c>
    </row>
    <row r="3">
      <c r="A3" s="4" t="inlineStr">
        <is>
          <t>Cash</t>
        </is>
      </c>
      <c r="B3" s="6" t="n">
        <v>107</v>
      </c>
      <c r="C3" s="6" t="n">
        <v>29</v>
      </c>
    </row>
    <row r="4">
      <c r="A4" s="4" t="inlineStr">
        <is>
          <t>Prepaid fees</t>
        </is>
      </c>
      <c r="B4" s="5" t="n">
        <v>6250</v>
      </c>
      <c r="C4" s="5" t="n">
        <v>2167</v>
      </c>
    </row>
    <row r="5">
      <c r="A5" s="4" t="inlineStr">
        <is>
          <t>TOTAL ASSETS</t>
        </is>
      </c>
      <c r="B5" s="5" t="n">
        <v>6357</v>
      </c>
      <c r="C5" s="5" t="n">
        <v>2196</v>
      </c>
    </row>
    <row r="6">
      <c r="A6" s="3" t="inlineStr">
        <is>
          <t>Current</t>
        </is>
      </c>
    </row>
    <row r="7">
      <c r="A7" s="4" t="inlineStr">
        <is>
          <t>Accounts payables and accrued liabilities</t>
        </is>
      </c>
      <c r="B7" s="5" t="n">
        <v>197623</v>
      </c>
      <c r="C7" s="5" t="n">
        <v>190254</v>
      </c>
    </row>
    <row r="8">
      <c r="A8" s="4" t="inlineStr">
        <is>
          <t>Loan payable (Note 7)</t>
        </is>
      </c>
      <c r="B8" s="5" t="n">
        <v>201558</v>
      </c>
      <c r="C8" s="5" t="n">
        <v>201558</v>
      </c>
    </row>
    <row r="9">
      <c r="A9" s="4" t="inlineStr">
        <is>
          <t>Due to related parties (Note 6)</t>
        </is>
      </c>
      <c r="B9" s="5" t="n">
        <v>264935</v>
      </c>
      <c r="C9" s="5" t="n">
        <v>238320</v>
      </c>
    </row>
    <row r="10">
      <c r="A10" s="4" t="inlineStr">
        <is>
          <t>TOTAL LIABILITIES</t>
        </is>
      </c>
      <c r="B10" s="5" t="n">
        <v>664116</v>
      </c>
      <c r="C10" s="5" t="n">
        <v>630132</v>
      </c>
    </row>
    <row r="11">
      <c r="A11" s="3" t="inlineStr">
        <is>
          <t>STOCKHOLDERS' (DEFICIENCY) EQUITY</t>
        </is>
      </c>
    </row>
    <row r="12">
      <c r="A12" s="4" t="inlineStr">
        <is>
          <t>Capital stock (Note 5) Authorized: 100,000,000 voting common shares with a par value of $0.00001 per share Issued: 7,070,000 common shares at March 31, 2021 &amp; June 30, 2020</t>
        </is>
      </c>
      <c r="B12" s="5" t="n">
        <v>70</v>
      </c>
      <c r="C12" s="5" t="n">
        <v>70</v>
      </c>
    </row>
    <row r="13">
      <c r="A13" s="4" t="inlineStr">
        <is>
          <t>Capital stock (Note 5) Authorized: 100,000,000 preferred shares with a par value of $0.00001 per share; none issued</t>
        </is>
      </c>
      <c r="B13" s="4" t="inlineStr">
        <is>
          <t xml:space="preserve"> </t>
        </is>
      </c>
      <c r="C13" s="4" t="inlineStr">
        <is>
          <t xml:space="preserve"> </t>
        </is>
      </c>
    </row>
    <row r="14">
      <c r="A14" s="4" t="inlineStr">
        <is>
          <t>Additional paid in capital</t>
        </is>
      </c>
      <c r="B14" s="5" t="n">
        <v>106990</v>
      </c>
      <c r="C14" s="5" t="n">
        <v>106990</v>
      </c>
    </row>
    <row r="15">
      <c r="A15" s="4" t="inlineStr">
        <is>
          <t>Deficit accumulated during the exploration stage</t>
        </is>
      </c>
      <c r="B15" s="5" t="n">
        <v>-764819</v>
      </c>
      <c r="C15" s="5" t="n">
        <v>-734996</v>
      </c>
    </row>
    <row r="16">
      <c r="A16" s="4" t="inlineStr">
        <is>
          <t>TOTAL STOCKHOLDERS' (DEFICIENCY) EQUITY</t>
        </is>
      </c>
      <c r="B16" s="5" t="n">
        <v>-657759</v>
      </c>
      <c r="C16" s="5" t="n">
        <v>-627936</v>
      </c>
    </row>
    <row r="17">
      <c r="A17" s="4" t="inlineStr">
        <is>
          <t>TOTAL LIABILITIES AND STOCKHOLDERS' (DEFICIENCY) EQUITY</t>
        </is>
      </c>
      <c r="B17" s="6" t="n">
        <v>6357</v>
      </c>
      <c r="C17" s="6" t="n">
        <v>21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Mar. 31, 2021</t>
        </is>
      </c>
      <c r="C1" s="2" t="inlineStr">
        <is>
          <t>Jun. 30, 2020</t>
        </is>
      </c>
    </row>
    <row r="2">
      <c r="A2" s="3" t="inlineStr">
        <is>
          <t>Statement of Financial Position [Abstract]</t>
        </is>
      </c>
    </row>
    <row r="3">
      <c r="A3" s="4" t="inlineStr">
        <is>
          <t>Common stock, voting shares authorized</t>
        </is>
      </c>
      <c r="B3" s="5" t="n">
        <v>100000000</v>
      </c>
      <c r="C3" s="5" t="n">
        <v>100000000</v>
      </c>
    </row>
    <row r="4">
      <c r="A4" s="4" t="inlineStr">
        <is>
          <t>Common stock, par value</t>
        </is>
      </c>
      <c r="B4" s="7" t="n">
        <v>1e-05</v>
      </c>
      <c r="C4" s="7" t="n">
        <v>1e-05</v>
      </c>
    </row>
    <row r="5">
      <c r="A5" s="4" t="inlineStr">
        <is>
          <t>Common stock, shares issued</t>
        </is>
      </c>
      <c r="B5" s="5" t="n">
        <v>7070000</v>
      </c>
      <c r="C5" s="5" t="n">
        <v>7070000</v>
      </c>
    </row>
    <row r="6">
      <c r="A6" s="4" t="inlineStr">
        <is>
          <t>Preferred stock, shares authorized</t>
        </is>
      </c>
      <c r="B6" s="5" t="n">
        <v>100000000</v>
      </c>
      <c r="C6" s="5" t="n">
        <v>100000000</v>
      </c>
    </row>
    <row r="7">
      <c r="A7" s="4" t="inlineStr">
        <is>
          <t>Preferred stock, par value</t>
        </is>
      </c>
      <c r="B7" s="7" t="n">
        <v>1e-05</v>
      </c>
      <c r="C7" s="7" t="n">
        <v>1e-05</v>
      </c>
    </row>
    <row r="8">
      <c r="A8" s="4" t="inlineStr">
        <is>
          <t>Preferred stock, shares issued</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xpenses</t>
        </is>
      </c>
    </row>
    <row r="4">
      <c r="A4" s="4" t="inlineStr">
        <is>
          <t>Foreign exchange loss (gain)</t>
        </is>
      </c>
      <c r="B4" s="4" t="inlineStr">
        <is>
          <t xml:space="preserve"> </t>
        </is>
      </c>
      <c r="C4" s="6" t="n">
        <v>2</v>
      </c>
      <c r="D4" s="6" t="n">
        <v>25</v>
      </c>
      <c r="E4" s="6" t="n">
        <v>-104</v>
      </c>
    </row>
    <row r="5">
      <c r="A5" s="4" t="inlineStr">
        <is>
          <t>Bank fees</t>
        </is>
      </c>
      <c r="B5" s="5" t="n">
        <v>14</v>
      </c>
      <c r="C5" s="5" t="n">
        <v>13</v>
      </c>
      <c r="D5" s="5" t="n">
        <v>40</v>
      </c>
      <c r="E5" s="5" t="n">
        <v>40</v>
      </c>
    </row>
    <row r="6">
      <c r="A6" s="4" t="inlineStr">
        <is>
          <t>Professional fees</t>
        </is>
      </c>
      <c r="B6" s="5" t="n">
        <v>1532</v>
      </c>
      <c r="C6" s="5" t="n">
        <v>1208</v>
      </c>
      <c r="D6" s="5" t="n">
        <v>10272</v>
      </c>
      <c r="E6" s="5" t="n">
        <v>11185</v>
      </c>
    </row>
    <row r="7">
      <c r="A7" s="4" t="inlineStr">
        <is>
          <t>Office expenses</t>
        </is>
      </c>
      <c r="B7" s="5" t="n">
        <v>2000</v>
      </c>
      <c r="C7" s="5" t="n">
        <v>1000</v>
      </c>
      <c r="D7" s="5" t="n">
        <v>6000</v>
      </c>
      <c r="E7" s="5" t="n">
        <v>3076</v>
      </c>
    </row>
    <row r="8">
      <c r="A8" s="4" t="inlineStr">
        <is>
          <t>Transfer and filing fees</t>
        </is>
      </c>
      <c r="B8" s="5" t="n">
        <v>4195</v>
      </c>
      <c r="C8" s="5" t="n">
        <v>4180</v>
      </c>
      <c r="D8" s="5" t="n">
        <v>13486</v>
      </c>
      <c r="E8" s="5" t="n">
        <v>12570</v>
      </c>
    </row>
    <row r="9">
      <c r="A9" s="4" t="inlineStr">
        <is>
          <t>Total Expenses</t>
        </is>
      </c>
      <c r="B9" s="5" t="n">
        <v>7741</v>
      </c>
      <c r="C9" s="5" t="n">
        <v>6403</v>
      </c>
      <c r="D9" s="5" t="n">
        <v>29823</v>
      </c>
      <c r="E9" s="5" t="n">
        <v>26767</v>
      </c>
    </row>
    <row r="10">
      <c r="A10" s="4" t="inlineStr">
        <is>
          <t>Net Loss and Comprehensive Loss</t>
        </is>
      </c>
      <c r="B10" s="6" t="n">
        <v>-7741</v>
      </c>
      <c r="C10" s="6" t="n">
        <v>-6403</v>
      </c>
      <c r="D10" s="6" t="n">
        <v>-29823</v>
      </c>
      <c r="E10" s="6" t="n">
        <v>-26767</v>
      </c>
    </row>
    <row r="11">
      <c r="A11" s="4" t="inlineStr">
        <is>
          <t>Basic and fully diluted loss per share</t>
        </is>
      </c>
      <c r="B11" s="6" t="n">
        <v>0</v>
      </c>
      <c r="C11" s="6" t="n">
        <v>0</v>
      </c>
      <c r="D11" s="6" t="n">
        <v>0</v>
      </c>
      <c r="E11" s="6" t="n">
        <v>0</v>
      </c>
    </row>
    <row r="12">
      <c r="A12" s="4" t="inlineStr">
        <is>
          <t>Weighted average number of common shares outstanding</t>
        </is>
      </c>
      <c r="B12" s="5" t="n">
        <v>7070000</v>
      </c>
      <c r="C12" s="5" t="n">
        <v>7070000</v>
      </c>
      <c r="D12" s="5" t="n">
        <v>7070000</v>
      </c>
      <c r="E12" s="5" t="n">
        <v>70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Interim Statements of Cash Flow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ash flow from operating activities:</t>
        </is>
      </c>
    </row>
    <row r="4">
      <c r="A4" s="4" t="inlineStr">
        <is>
          <t>Net loss for the period</t>
        </is>
      </c>
      <c r="B4" s="6" t="n">
        <v>-7741</v>
      </c>
      <c r="C4" s="6" t="n">
        <v>-6403</v>
      </c>
      <c r="D4" s="6" t="n">
        <v>-29823</v>
      </c>
      <c r="E4" s="6" t="n">
        <v>-26767</v>
      </c>
    </row>
    <row r="5">
      <c r="A5" s="3" t="inlineStr">
        <is>
          <t>Change in working capital Items:</t>
        </is>
      </c>
    </row>
    <row r="6">
      <c r="A6" s="4" t="inlineStr">
        <is>
          <t>Prepaid fees</t>
        </is>
      </c>
      <c r="D6" s="5" t="n">
        <v>-4083</v>
      </c>
      <c r="E6" s="5" t="n">
        <v>-3249</v>
      </c>
    </row>
    <row r="7">
      <c r="A7" s="4" t="inlineStr">
        <is>
          <t>Accounts payables and accrued liabilities</t>
        </is>
      </c>
      <c r="D7" s="5" t="n">
        <v>7369</v>
      </c>
      <c r="E7" s="5" t="n">
        <v>5235</v>
      </c>
    </row>
    <row r="8">
      <c r="A8" s="4" t="inlineStr">
        <is>
          <t>Net Cash Used in Operating Activities</t>
        </is>
      </c>
      <c r="D8" s="5" t="n">
        <v>-26537</v>
      </c>
      <c r="E8" s="5" t="n">
        <v>-24781</v>
      </c>
    </row>
    <row r="9">
      <c r="A9" s="3" t="inlineStr">
        <is>
          <t>Cash flow from financing activities</t>
        </is>
      </c>
    </row>
    <row r="10">
      <c r="A10" s="4" t="inlineStr">
        <is>
          <t>Due to related parties</t>
        </is>
      </c>
      <c r="D10" s="5" t="n">
        <v>26615</v>
      </c>
      <c r="E10" s="5" t="n">
        <v>24781</v>
      </c>
    </row>
    <row r="11">
      <c r="A11" s="4" t="inlineStr">
        <is>
          <t>Net Cash Provided by Financing Activities</t>
        </is>
      </c>
      <c r="D11" s="5" t="n">
        <v>26615</v>
      </c>
      <c r="E11" s="5" t="n">
        <v>24781</v>
      </c>
    </row>
    <row r="12">
      <c r="A12" s="4" t="inlineStr">
        <is>
          <t>Cash increase (decrease) in the period</t>
        </is>
      </c>
      <c r="D12" s="5" t="n">
        <v>78</v>
      </c>
      <c r="E12" s="4" t="inlineStr">
        <is>
          <t xml:space="preserve"> </t>
        </is>
      </c>
    </row>
    <row r="13">
      <c r="A13" s="4" t="inlineStr">
        <is>
          <t>Cash, beginning of period</t>
        </is>
      </c>
      <c r="D13" s="5" t="n">
        <v>29</v>
      </c>
      <c r="E13" s="5" t="n">
        <v>16</v>
      </c>
    </row>
    <row r="14">
      <c r="A14" s="4" t="inlineStr">
        <is>
          <t>Cash, end of period</t>
        </is>
      </c>
      <c r="B14" s="6" t="n">
        <v>107</v>
      </c>
      <c r="C14" s="6" t="n">
        <v>16</v>
      </c>
      <c r="D14" s="6" t="n">
        <v>107</v>
      </c>
      <c r="E14" s="6"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Interim Statements of Stockholders' Deficiency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umber of Common Shares, Par Value [Member]</t>
        </is>
      </c>
    </row>
    <row r="4">
      <c r="A4" s="4" t="inlineStr">
        <is>
          <t>Balance</t>
        </is>
      </c>
      <c r="D4" s="6" t="n">
        <v>70</v>
      </c>
      <c r="E4" s="6" t="n">
        <v>70</v>
      </c>
    </row>
    <row r="5">
      <c r="A5" s="4" t="inlineStr">
        <is>
          <t>Balance, shares</t>
        </is>
      </c>
      <c r="D5" s="5" t="n">
        <v>7070000</v>
      </c>
      <c r="E5" s="5" t="n">
        <v>7070000</v>
      </c>
    </row>
    <row r="6">
      <c r="A6" s="4" t="inlineStr">
        <is>
          <t>Net loss for the period</t>
        </is>
      </c>
      <c r="D6" s="4" t="inlineStr">
        <is>
          <t xml:space="preserve"> </t>
        </is>
      </c>
      <c r="E6" s="4" t="inlineStr">
        <is>
          <t xml:space="preserve"> </t>
        </is>
      </c>
    </row>
    <row r="7">
      <c r="A7" s="4" t="inlineStr">
        <is>
          <t>Balance</t>
        </is>
      </c>
      <c r="B7" s="6" t="n">
        <v>70</v>
      </c>
      <c r="C7" s="6" t="n">
        <v>70</v>
      </c>
      <c r="D7" s="6" t="n">
        <v>70</v>
      </c>
      <c r="E7" s="6" t="n">
        <v>70</v>
      </c>
    </row>
    <row r="8">
      <c r="A8" s="4" t="inlineStr">
        <is>
          <t>Balance, shares</t>
        </is>
      </c>
      <c r="B8" s="5" t="n">
        <v>7070000</v>
      </c>
      <c r="C8" s="5" t="n">
        <v>7070000</v>
      </c>
      <c r="D8" s="5" t="n">
        <v>7070000</v>
      </c>
      <c r="E8" s="5" t="n">
        <v>7070000</v>
      </c>
    </row>
    <row r="9">
      <c r="A9" s="4" t="inlineStr">
        <is>
          <t>Additional Paid-In Capital [Member]</t>
        </is>
      </c>
    </row>
    <row r="10">
      <c r="A10" s="4" t="inlineStr">
        <is>
          <t>Balance</t>
        </is>
      </c>
      <c r="D10" s="6" t="n">
        <v>106990</v>
      </c>
      <c r="E10" s="6" t="n">
        <v>106990</v>
      </c>
    </row>
    <row r="11">
      <c r="A11" s="4" t="inlineStr">
        <is>
          <t>Net loss for the period</t>
        </is>
      </c>
      <c r="D11" s="4" t="inlineStr">
        <is>
          <t xml:space="preserve"> </t>
        </is>
      </c>
      <c r="E11" s="4" t="inlineStr">
        <is>
          <t xml:space="preserve"> </t>
        </is>
      </c>
    </row>
    <row r="12">
      <c r="A12" s="4" t="inlineStr">
        <is>
          <t>Balance</t>
        </is>
      </c>
      <c r="B12" s="6" t="n">
        <v>106990</v>
      </c>
      <c r="C12" s="6" t="n">
        <v>106990</v>
      </c>
      <c r="D12" s="5" t="n">
        <v>106990</v>
      </c>
      <c r="E12" s="5" t="n">
        <v>106990</v>
      </c>
    </row>
    <row r="13">
      <c r="A13" s="4" t="inlineStr">
        <is>
          <t>Deficit Accumulated During The Period [Member]</t>
        </is>
      </c>
    </row>
    <row r="14">
      <c r="A14" s="4" t="inlineStr">
        <is>
          <t>Balance</t>
        </is>
      </c>
      <c r="D14" s="5" t="n">
        <v>-734996</v>
      </c>
      <c r="E14" s="5" t="n">
        <v>-700412</v>
      </c>
    </row>
    <row r="15">
      <c r="A15" s="4" t="inlineStr">
        <is>
          <t>Net loss for the period</t>
        </is>
      </c>
      <c r="D15" s="5" t="n">
        <v>-29823</v>
      </c>
      <c r="E15" s="5" t="n">
        <v>-26767</v>
      </c>
    </row>
    <row r="16">
      <c r="A16" s="4" t="inlineStr">
        <is>
          <t>Balance</t>
        </is>
      </c>
      <c r="B16" s="5" t="n">
        <v>-764819</v>
      </c>
      <c r="C16" s="5" t="n">
        <v>-727179</v>
      </c>
      <c r="D16" s="5" t="n">
        <v>-764819</v>
      </c>
      <c r="E16" s="5" t="n">
        <v>-727179</v>
      </c>
    </row>
    <row r="17">
      <c r="A17" s="4" t="inlineStr">
        <is>
          <t>Balance</t>
        </is>
      </c>
      <c r="D17" s="5" t="n">
        <v>-627936</v>
      </c>
      <c r="E17" s="5" t="n">
        <v>-593352</v>
      </c>
    </row>
    <row r="18">
      <c r="A18" s="4" t="inlineStr">
        <is>
          <t>Net loss for the period</t>
        </is>
      </c>
      <c r="B18" s="5" t="n">
        <v>-7741</v>
      </c>
      <c r="C18" s="5" t="n">
        <v>-6403</v>
      </c>
      <c r="D18" s="5" t="n">
        <v>-29823</v>
      </c>
      <c r="E18" s="5" t="n">
        <v>-26767</v>
      </c>
    </row>
    <row r="19">
      <c r="A19" s="4" t="inlineStr">
        <is>
          <t>Balance</t>
        </is>
      </c>
      <c r="B19" s="6" t="n">
        <v>-657759</v>
      </c>
      <c r="C19" s="6" t="n">
        <v>-620119</v>
      </c>
      <c r="D19" s="6" t="n">
        <v>-657759</v>
      </c>
      <c r="E19" s="6" t="n">
        <v>-6201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 Concern</t>
        </is>
      </c>
      <c r="B1" s="2" t="inlineStr">
        <is>
          <t>9 Months Ended</t>
        </is>
      </c>
    </row>
    <row r="2">
      <c r="B2" s="2" t="inlineStr">
        <is>
          <t>Mar. 31, 2021</t>
        </is>
      </c>
    </row>
    <row r="3">
      <c r="A3" s="3" t="inlineStr">
        <is>
          <t>Organization, Consolidation and Presentation of Financial Statements [Abstract]</t>
        </is>
      </c>
    </row>
    <row r="4">
      <c r="A4" s="4" t="inlineStr">
        <is>
          <t>Nature of Operations and Going Concern</t>
        </is>
      </c>
      <c r="B4" s="4" t="inlineStr">
        <is>
          <t>1. NATURE OF OPERATIONS AND GOING
CONCERN Organization The Company was incorporated in the State
of Nevada, U.S.A. on April 21, 2006. Exploration Stage Activities 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Currently, the Company
is actively looking for mineral properties for its planned business operation. Going Concern 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657,759 (June 30, 2020 - $627,936), has
incurred losses of $764,819 since inception, and further significant losses are expected to be incurred in the exploration and development
of its mineral properties. The Company will require additional funds to meet its obligations and maintain its operations. There can be
no guarantee that the Company will be successful in raising the necessary financing. Management’s plans in this regard are to raise
equity financing as required. These conditions raise substantial doubt
about the Company’s ability to continue as a going concern. These condensed interim financial statements do not include any adjustment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Basis of Presentation</t>
        </is>
      </c>
      <c r="B4" s="4" t="inlineStr">
        <is>
          <t>2. BASIS OF PRESENTATION The accompanying condens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densed interim financial statements reflect all normal recurring adjustments, which, in the portion of
management, are considered necessary for a fair presentation of the results for the periods shown. The results of operations for the
periods presented are not necessarily indicative of the results expected for any future period. The information included in these condensed
interim financial statements should be read in conjunction with Management’s Discussion and Analysis and the audited financial
statements and accompanying notes filed in Form 10-K for the year ended June 30, 2020 filed on September 28, 2020 with the U.S.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dopted and Future Accounting Standard</t>
        </is>
      </c>
      <c r="B1" s="2" t="inlineStr">
        <is>
          <t>9 Months Ended</t>
        </is>
      </c>
    </row>
    <row r="2">
      <c r="B2" s="2" t="inlineStr">
        <is>
          <t>Mar. 31, 2021</t>
        </is>
      </c>
    </row>
    <row r="3">
      <c r="A3" s="3" t="inlineStr">
        <is>
          <t>Accounting Changes and Error Corrections [Abstract]</t>
        </is>
      </c>
    </row>
    <row r="4">
      <c r="A4" s="4" t="inlineStr">
        <is>
          <t>Recent Adopted and Future Accounting Standard</t>
        </is>
      </c>
      <c r="B4" s="4" t="inlineStr">
        <is>
          <t>3. RECENT ADOPTED AND FUTURE
ACCOUNTING STANDARD RECENT ADOPTED ACCOUNTING
STANDARD The following accounting standards were
adopted by the Company effective July 1, 2020: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e standards above has
no impact on the Company’s condensed interim financial statements. RECENT ISSUED ACCOUNTING STANDARDS
NOT YET ADOPTED The Company’s management does not
believe that any recently issued, but not yet effective, accounting standards if currently adopted would have a material effect on the
accompanying condens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24:10Z</dcterms:created>
  <dcterms:modified xmlns:dcterms="http://purl.org/dc/terms/" xmlns:xsi="http://www.w3.org/2001/XMLSchema-instance" xsi:type="dcterms:W3CDTF">2021-05-17T14:24:10Z</dcterms:modified>
</cp:coreProperties>
</file>